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versal Health Realty Income Trust</t>
        </is>
      </c>
    </row>
    <row r="8">
      <c r="A8" s="4" t="inlineStr">
        <is>
          <t>Entity Central Index Key</t>
        </is>
      </c>
      <c r="B8" s="4" t="inlineStr">
        <is>
          <t>00007987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2022 Pay Versus Performance Table The following section was prepared in accordance with Item 402(v) of the SEC’s Regulation S-K. The following table provides additional compensation information for the past three fiscal years for our Chief Executive O r non- CEO
Value of Initial Fixed $100
Fiscal Year Summary (1) Compensation (2) Average non-CEO (1) Average non-CEO (1)(2) Total (3) Peer Group (3) Net Income Funds From (4)
2022 $ 234,570 $ 159,037 $ 83,175 $ 47,355 $ 46.72 $ 84.92 $ 21,102 $ 48,843
2021 $ 235,734 $ 206,348 $ 122,118 $ 106,895 $ 55.06 $ 106.37 $ 109,166 $ 50,879
2020 $ 311,893 $ (26,489 ) $ 161,571 $ (13,723 ) $ 56.92 $ 87.67 $ 19,477 $ 46,230
(1) Named executive officers included in the above compensation columns reflect the following:
Year CEO Non-CEO
2022 Alan B. Miller Boyle, Ramagano, Fowler, Peterson
2021 Alan B. Miller Boyle, Ramagano, Fowler
2020 Alan B. Miller Boyle, Ramagano, Fowler
(2) SEC rules require certain adjustment be made to the Summary Compensation Table (“SCT”) totals to determine “Compensation Actually Paid” (“CAP”) as reported in the Pay Versus Performance Table. CAP does not necessarily represent cash and/or equity value transferred to the applicable NEO without restriction, but rather is a value calculated under applicable SEC rules. In general, CAP is calculated as the total compensation from the SCT, adjusted to include, among other things, the fair market value of equity awards as of December 31 of the applicable year or, if earlier, the vesting date (rather than the grant date). No adjustment is made for dividends or other earnings, since dividends are factored into the fair value of the award. No equity awards of the named executives were granted and vest in the same year for 2022, 2021 and 2020. The following details these adjustments:
Fiscal Year Executives SCT (a) Grant Date (b) Year End (i) Change in (ii) Change in (iii) Change in Vesting (iv) Total CAP (d) = (a) - (b)
2022 CEO $ 234,570 $ 215,023 $ 203,998 $ (33,565 ) $ (30,942 ) $ 0 $ 139,490 $ 159,037
2022 Non-CEO NEOs $ 83,175 $ 76,250 $ 73,077 $ (11,390 ) $ (12,022 ) $ (9,236 ) $ 40,429 $ 47,355
2021 CEO $ 235,734 $ 218,654 $ 187,804 $ (12,429 ) $ 13,893 $ 0 $ 189,268 $ 206,348
2021 Non-CEO $ 122,118 $ 113,270 $ 97,289 $ (6,439 ) $ 7,197 $ 0 $ 98,047 $ 106,895
2020 CEO $ 311,893 $ 295,057 $ 202,352 $ (159,744 ) $ (85,934 ) $ 0 $ (43,325 ) $ (26,489 )
2020 Non-CEO $ 161,571 $ 152,849 $ 104,825 $ (82,753 ) $ (44,517 ) $ 0 $ (22,444 ) $ (13,723 )
(3) Total Shareholder Return (“TSR”) is determined based upon the value of an initial fixed investment of $100. The TSR peer group consists of the industry line peer group reflected in our 2022 Annual Report on Form 10-K S-K.
(4) Funds from operations (“FFO”) is a widely recognized measure of performance for Real Estate Investment Trusts (“REITs”). FFO is a non-GAAP
(in thousands)
2022 2021 2020
Net Income $ 21,102 $ 109,166 $ 19,447
Depreciation and amortization expense on consolidated investments 26,557 27,478 25,581
Depreciation and amortization expense on unconsolidated affiliates 1,184 1,549 1,202
Gain on divestitures of real estate assets — (87,314 ) —
Funds from operations $ 48,843 $ 50,879 $ 46,230 </t>
        </is>
      </c>
      <c r="C4" s="4" t="inlineStr">
        <is>
          <t xml:space="preserve"> </t>
        </is>
      </c>
      <c r="D4" s="4" t="inlineStr">
        <is>
          <t xml:space="preserve"> </t>
        </is>
      </c>
    </row>
    <row r="5">
      <c r="A5" s="4" t="inlineStr">
        <is>
          <t>Company Selected Measure Name</t>
        </is>
      </c>
      <c r="B5" s="4" t="inlineStr">
        <is>
          <t>Funds from operations (“FFO”)</t>
        </is>
      </c>
      <c r="C5" s="4" t="inlineStr">
        <is>
          <t xml:space="preserve"> </t>
        </is>
      </c>
      <c r="D5" s="4" t="inlineStr">
        <is>
          <t xml:space="preserve"> </t>
        </is>
      </c>
    </row>
    <row r="6">
      <c r="A6" s="4" t="inlineStr">
        <is>
          <t>Named Executive Officers, Footnote [Text Block]</t>
        </is>
      </c>
      <c r="B6" s="4" t="inlineStr">
        <is>
          <t>(1) Named executive officers included in the above compensation columns reflect the following:
Year CEO Non-CEO
2022 Alan B. Miller Boyle, Ramagano, Fowler, Peterson
2021 Alan B. Miller Boyle, Ramagano, Fowler
2020 Alan B. Miller Boyle, Ramagano, Fowler</t>
        </is>
      </c>
      <c r="C6" s="4" t="inlineStr">
        <is>
          <t xml:space="preserve"> </t>
        </is>
      </c>
      <c r="D6" s="4" t="inlineStr">
        <is>
          <t xml:space="preserve"> </t>
        </is>
      </c>
    </row>
    <row r="7">
      <c r="A7" s="4" t="inlineStr">
        <is>
          <t>Peer Group Issuers, Footnote [Text Block]</t>
        </is>
      </c>
      <c r="B7" s="4" t="inlineStr">
        <is>
          <t>Total Shareholder Return (“TSR”) is determined based upon the value of an initial fixed investment of $100. The TSR peer group consists of the industry line peer group reflected in our 2022 Annual Report on Form 10-K S-K.</t>
        </is>
      </c>
      <c r="C7" s="4" t="inlineStr">
        <is>
          <t xml:space="preserve"> </t>
        </is>
      </c>
      <c r="D7" s="4" t="inlineStr">
        <is>
          <t xml:space="preserve"> </t>
        </is>
      </c>
    </row>
    <row r="8">
      <c r="A8" s="4" t="inlineStr">
        <is>
          <t>PEO Total Compensation Amount</t>
        </is>
      </c>
      <c r="B8" s="5" t="n">
        <v>234570</v>
      </c>
      <c r="C8" s="5" t="n">
        <v>235734</v>
      </c>
      <c r="D8" s="5" t="n">
        <v>311893</v>
      </c>
    </row>
    <row r="9">
      <c r="A9" s="4" t="inlineStr">
        <is>
          <t>PEO Actually Paid Compensation Amount</t>
        </is>
      </c>
      <c r="B9" s="5" t="n">
        <v>159037</v>
      </c>
      <c r="C9" s="6" t="n">
        <v>206348</v>
      </c>
      <c r="D9" s="6" t="n">
        <v>-26489</v>
      </c>
    </row>
    <row r="10">
      <c r="A10" s="4" t="inlineStr">
        <is>
          <t>Adjustment To PEO Compensation, Footnote [Text Block]</t>
        </is>
      </c>
      <c r="B10" s="4" t="inlineStr">
        <is>
          <t xml:space="preserve">(2) SEC rules require certain adjustment be made to the Summary Compensation Table (“SCT”) totals to determine “Compensation Actually Paid” (“CAP”) as reported in the Pay Versus Performance Table. CAP does not necessarily represent cash and/or equity value transferred to the applicable NEO without restriction, but rather is a value calculated under applicable SEC rules. In general, CAP is calculated as the total compensation from the SCT, adjusted to include, among other things, the fair market value of equity awards as of December 31 of the applicable year or, if earlier, the vesting date (rather than the grant date). No adjustment is made for dividends or other earnings, since dividends are factored into the fair value of the award. No equity awards of the named executives were granted and vest in the same year for 2022, 2021 and 2020. The following details these adjustments:
Fiscal Year Executives SCT (a) Grant Date (b) Year End (i) Change in (ii) Change in (iii) Change in Vesting (iv) Total CAP (d) = (a) - (b)
2022 CEO $ 234,570 $ 215,023 $ 203,998 $ (33,565 ) $ (30,942 ) $ 0 $ 139,490 $ 159,037
2022 Non-CEO NEOs $ 83,175 $ 76,250 $ 73,077 $ (11,390 ) $ (12,022 ) $ (9,236 ) $ 40,429 $ 47,355
2021 CEO $ 235,734 $ 218,654 $ 187,804 $ (12,429 ) $ 13,893 $ 0 $ 189,268 $ 206,348
2021 Non-CEO $ 122,118 $ 113,270 $ 97,289 $ (6,439 ) $ 7,197 $ 0 $ 98,047 $ 106,895
2020 CEO $ 311,893 $ 295,057 $ 202,352 $ (159,744 ) $ (85,934 ) $ 0 $ (43,325 ) $ (26,489 )
2020 Non-CEO $ 161,571 $ 152,849 $ 104,825 $ (82,753 ) $ (44,517 ) $ 0 $ (22,444 ) $ (13,723 ) </t>
        </is>
      </c>
      <c r="C10" s="4" t="inlineStr">
        <is>
          <t xml:space="preserve"> </t>
        </is>
      </c>
      <c r="D10" s="4" t="inlineStr">
        <is>
          <t xml:space="preserve"> </t>
        </is>
      </c>
    </row>
    <row r="11">
      <c r="A11" s="4" t="inlineStr">
        <is>
          <t>Non-PEO NEO Average Total Compensation Amount</t>
        </is>
      </c>
      <c r="B11" s="5" t="n">
        <v>83175</v>
      </c>
      <c r="C11" s="6" t="n">
        <v>122118</v>
      </c>
      <c r="D11" s="6" t="n">
        <v>161571</v>
      </c>
    </row>
    <row r="12">
      <c r="A12" s="4" t="inlineStr">
        <is>
          <t>Non-PEO NEO Average Compensation Actually Paid Amount</t>
        </is>
      </c>
      <c r="B12" s="5" t="n">
        <v>47355</v>
      </c>
      <c r="C12" s="6" t="n">
        <v>106895</v>
      </c>
      <c r="D12" s="6" t="n">
        <v>-13723</v>
      </c>
    </row>
    <row r="13">
      <c r="A13" s="4" t="inlineStr">
        <is>
          <t>Adjustment to Non-PEO NEO Compensation Footnote [Text Block]</t>
        </is>
      </c>
      <c r="B13" s="4" t="inlineStr">
        <is>
          <t xml:space="preserve">(2) SEC rules require certain adjustment be made to the Summary Compensation Table (“SCT”) totals to determine “Compensation Actually Paid” (“CAP”) as reported in the Pay Versus Performance Table. CAP does not necessarily represent cash and/or equity value transferred to the applicable NEO without restriction, but rather is a value calculated under applicable SEC rules. In general, CAP is calculated as the total compensation from the SCT, adjusted to include, among other things, the fair market value of equity awards as of December 31 of the applicable year or, if earlier, the vesting date (rather than the grant date). No adjustment is made for dividends or other earnings, since dividends are factored into the fair value of the award. No equity awards of the named executives were granted and vest in the same year for 2022, 2021 and 2020. The following details these adjustments:
Fiscal Year Executives SCT (a) Grant Date (b) Year End (i) Change in (ii) Change in (iii) Change in Vesting (iv) Total CAP (d) = (a) - (b)
2022 CEO $ 234,570 $ 215,023 $ 203,998 $ (33,565 ) $ (30,942 ) $ 0 $ 139,490 $ 159,037
2022 Non-CEO NEOs $ 83,175 $ 76,250 $ 73,077 $ (11,390 ) $ (12,022 ) $ (9,236 ) $ 40,429 $ 47,355
2021 CEO $ 235,734 $ 218,654 $ 187,804 $ (12,429 ) $ 13,893 $ 0 $ 189,268 $ 206,348
2021 Non-CEO $ 122,118 $ 113,270 $ 97,289 $ (6,439 ) $ 7,197 $ 0 $ 98,047 $ 106,895
2020 CEO $ 311,893 $ 295,057 $ 202,352 $ (159,744 ) $ (85,934 ) $ 0 $ (43,325 ) $ (26,489 )
2020 Non-CEO $ 161,571 $ 152,849 $ 104,825 $ (82,753 ) $ (44,517 ) $ 0 $ (22,444 ) $ (13,723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Measures that were most important to the last fiscal year The following performance measures reflect our most important financial measures in effect for 2022, as further described and defined in the Compensation Discussion and Analysis:
• Three-year average Total Shareholder Return for 2019 through 2021
• Funds from operations
• Adjusted net income </t>
        </is>
      </c>
      <c r="C18" s="4" t="inlineStr">
        <is>
          <t xml:space="preserve"> </t>
        </is>
      </c>
      <c r="D18" s="4" t="inlineStr">
        <is>
          <t xml:space="preserve"> </t>
        </is>
      </c>
    </row>
    <row r="19">
      <c r="A19" s="4" t="inlineStr">
        <is>
          <t>Total Shareholder Return Amount</t>
        </is>
      </c>
      <c r="B19" s="7" t="n">
        <v>46.72</v>
      </c>
      <c r="C19" s="8" t="n">
        <v>55.06</v>
      </c>
      <c r="D19" s="8" t="n">
        <v>56.92</v>
      </c>
    </row>
    <row r="20">
      <c r="A20" s="4" t="inlineStr">
        <is>
          <t>Peer Group Total Shareholder Return Amount</t>
        </is>
      </c>
      <c r="B20" s="8" t="n">
        <v>84.92</v>
      </c>
      <c r="C20" s="8" t="n">
        <v>106.37</v>
      </c>
      <c r="D20" s="8" t="n">
        <v>87.67</v>
      </c>
    </row>
    <row r="21">
      <c r="A21" s="4" t="inlineStr">
        <is>
          <t>Net Income (Loss)</t>
        </is>
      </c>
      <c r="B21" s="5" t="n">
        <v>21102000</v>
      </c>
      <c r="C21" s="5" t="n">
        <v>109166000</v>
      </c>
      <c r="D21" s="5" t="n">
        <v>19477000</v>
      </c>
    </row>
    <row r="22">
      <c r="A22" s="4" t="inlineStr">
        <is>
          <t>Company Selected Measure Amount</t>
        </is>
      </c>
      <c r="B22" s="6" t="n">
        <v>48843000</v>
      </c>
      <c r="C22" s="6" t="n">
        <v>50879000</v>
      </c>
      <c r="D22" s="6" t="n">
        <v>46230000</v>
      </c>
    </row>
    <row r="23">
      <c r="A23" s="4" t="inlineStr">
        <is>
          <t>PEO Name</t>
        </is>
      </c>
      <c r="B23" s="4" t="inlineStr">
        <is>
          <t>Alan B. Mill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hree-year average Total Shareholder Return for 2019 through 2021</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unds from operations</t>
        </is>
      </c>
      <c r="C29" s="4" t="inlineStr">
        <is>
          <t xml:space="preserve"> </t>
        </is>
      </c>
      <c r="D29" s="4" t="inlineStr">
        <is>
          <t xml:space="preserve"> </t>
        </is>
      </c>
    </row>
    <row r="30">
      <c r="A30" s="4" t="inlineStr">
        <is>
          <t>Non-GAAP Measure Description [Text Block]</t>
        </is>
      </c>
      <c r="B30" s="4" t="inlineStr">
        <is>
          <t>Funds from operations (“FFO”) is a widely recognized measure of performance for Real Estate Investment Trusts (“REITs”). FFO is a non-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net income</t>
        </is>
      </c>
      <c r="C33" s="4" t="inlineStr">
        <is>
          <t xml:space="preserve"> </t>
        </is>
      </c>
      <c r="D33" s="4" t="inlineStr">
        <is>
          <t xml:space="preserve"> </t>
        </is>
      </c>
    </row>
    <row r="34">
      <c r="A34" s="4" t="inlineStr">
        <is>
          <t>PEO [Member] | Grant Date Value of New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15023</v>
      </c>
      <c r="C36" s="5" t="n">
        <v>218654</v>
      </c>
      <c r="D36" s="5" t="n">
        <v>295057</v>
      </c>
    </row>
    <row r="37">
      <c r="A37" s="4" t="inlineStr">
        <is>
          <t>PEO [Member] | Year End Value of New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03998</v>
      </c>
      <c r="C39" s="6" t="n">
        <v>187804</v>
      </c>
      <c r="D39" s="6" t="n">
        <v>202352</v>
      </c>
    </row>
    <row r="40">
      <c r="A40" s="4" t="inlineStr">
        <is>
          <t>PEO [Member] | Change in Value of Unvested Prior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3565</v>
      </c>
      <c r="C42" s="6" t="n">
        <v>-12429</v>
      </c>
      <c r="D42" s="6" t="n">
        <v>-159744</v>
      </c>
    </row>
    <row r="43">
      <c r="A43" s="4" t="inlineStr">
        <is>
          <t>PEO [Member] | Change in Value of Vested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0942</v>
      </c>
      <c r="C45" s="6" t="n">
        <v>13893</v>
      </c>
      <c r="D45" s="6" t="n">
        <v>-85934</v>
      </c>
    </row>
    <row r="46">
      <c r="A46" s="4" t="inlineStr">
        <is>
          <t>PEO [Member] | Change in Value of Awards that Failed to Meet Vesting Condi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Total Equity CAP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39490</v>
      </c>
      <c r="C51" s="6" t="n">
        <v>189268</v>
      </c>
      <c r="D51" s="6" t="n">
        <v>-43325</v>
      </c>
    </row>
    <row r="52">
      <c r="A52" s="4" t="inlineStr">
        <is>
          <t>Non-PEO NEO [Member] | Grant Date Value of New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6250</v>
      </c>
      <c r="C54" s="6" t="n">
        <v>113270</v>
      </c>
      <c r="D54" s="6" t="n">
        <v>152849</v>
      </c>
    </row>
    <row r="55">
      <c r="A55" s="4" t="inlineStr">
        <is>
          <t>Non-PEO NEO [Member] | Year End Value of New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3077</v>
      </c>
      <c r="C57" s="6" t="n">
        <v>97289</v>
      </c>
      <c r="D57" s="6" t="n">
        <v>104825</v>
      </c>
    </row>
    <row r="58">
      <c r="A58" s="4" t="inlineStr">
        <is>
          <t>Non-PEO NEO [Member] | Change in Value of Unvested Prior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390</v>
      </c>
      <c r="C60" s="6" t="n">
        <v>-6439</v>
      </c>
      <c r="D60" s="6" t="n">
        <v>-82753</v>
      </c>
    </row>
    <row r="61">
      <c r="A61" s="4" t="inlineStr">
        <is>
          <t>Non-PEO NEO [Member] | Change in Value of Vested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2022</v>
      </c>
      <c r="C63" s="6" t="n">
        <v>7197</v>
      </c>
      <c r="D63" s="6" t="n">
        <v>-44517</v>
      </c>
    </row>
    <row r="64">
      <c r="A64" s="4" t="inlineStr">
        <is>
          <t>Non-PEO NEO [Member] | Change in Value of Awards that Failed to Meet Vesting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236</v>
      </c>
      <c r="C66" s="6" t="n">
        <v>0</v>
      </c>
      <c r="D66" s="6" t="n">
        <v>0</v>
      </c>
    </row>
    <row r="67">
      <c r="A67" s="4" t="inlineStr">
        <is>
          <t>Non-PEO NEO [Member] | Total Equity CAP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40429</v>
      </c>
      <c r="C69" s="5" t="n">
        <v>98047</v>
      </c>
      <c r="D69" s="5" t="n">
        <v>-224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0:15:54Z</dcterms:created>
  <dcterms:modified xmlns:dcterms="http://purl.org/dc/terms/" xmlns:xsi="http://www.w3.org/2001/XMLSchema-instance" xsi:type="dcterms:W3CDTF">2023-04-25T10:15:54Z</dcterms:modified>
</cp:coreProperties>
</file>